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GENERON PHARMACEUTICALS, INC.</t>
        </is>
      </c>
    </row>
    <row r="8">
      <c r="A8" s="4" t="inlineStr">
        <is>
          <t>Entity Central Index Key</t>
        </is>
      </c>
      <c r="B8" s="4" t="inlineStr">
        <is>
          <t>00008725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As required by Item 402(v) of Regulation S-K, the following table and accompanying footnotes and discussion provide certain information regarding executive compensation and measures of Company performance in the last three fiscal years. Except where expressly stated, the information presented below was not considered by the Compensation Committee in structuring our executive compensation program for the years presented, and the reader should instead refer to the section “Compensation Discussion and Analysis” for a description of the philosophy, objectives, and structure of our pay program. A                                   F              Value of Initial Fixed $100 Investment Based On: Year Summary Compensation Table Total for PEO ($) 1 Compensation “Actually Paid” to PEO ($) 1,2,3 Average Summary Compensation Table Total for Non-PEO NEOs ($) 1 Average Compensation “Actually Paid” to Non-PEO NEOs ($) 1,2,3   Peer 4 Net Income ($)   ($) 5 2022 7,004,069 98,786,583 8,061,639 32,174,465 192.15 153.08 4,338,400,000 721.49 2021 6,470,514 123,744,652 7,548,928 40,168,860 168.19 137.47 8,075,300,000 631.52 2020 135,350,121 153,035,522 40,058,597 48,557,559 128.66 110.52 3,513,200,000 483.11 1 Leonard S. Schleifer, M.D., Ph.D. was our principal executive officer (“PEO”) for each year presented. George D. Yancopoulos, M.D., Ph.D., Robert E. Landry, Daniel P. Van Plew, and Andrew J. Murphy, Ph.D. comprise the non-PEO named executive officers (“Non-PEO NEOs”) for 2020; and each of these officers and Joseph J. LaRosa and Marion McCourt comprise the Non-PEO NEOs for 2021 and 2022, respectively. 2 The amounts shown for “Compensation “Actually Paid”” have been calculated in accordance with Item 402(v) of Regulation S K and do not reflect compensation actually earned, realized, or received by the Company’s NEOs. These amounts reflect total compensation as reported in the Summary Compensation Table with certain adjustments as described in footnote 3 below. 3 “Compensation “Actually Paid”” reflects the exclusions and inclusions of equity awards for the PEO and the Non-PEO NEOs as set forth below and calculated in accordance with FASB ASC Topic 718 using the valuation methodologies and assumptions set forth in the calculation of the grant date fair value of these awards as disclosed in the Company’s audited financial statements for the fiscal year in which the equity awards were   The “Exclusion of Stock Awards and Option Awards from Summary Compensation Table” columns in the tables below reflect the aggregate amounts reported in the Summary Compensation Table for the applicable year in the “Stock Awards” and “Option Awards” columns. Year Summary Compensation Table Total for PEO ($) Exclusion of Stock Awards and Option Awards from Summary Compensation Table for PEO ($) Inclusion of Item 402(v) Equity Award Values for PEO ($) Compensation “Actually Paid” to PEO ($) 2022 7,004,069 0 91,782,514 98,786,583 2021 6,470,514 0 117,274,138 123,744,652 2020 135,350,121 (130,000,032) 147,685,433 153,035,522 Year Average Summary Compensation Table Total for Non-PEO NEOs ($) Exclusion of Stock Awards and Option Awards from Summary Compensation Table for Non-PEO NEOs ($) Inclusion of Item 402(v) Equity Award Values for Non-PEO NEOs($) Average Compensation “Actually Paid” to Non-PEO NEOs ($) 2022 8,061,639 (5,359,485) 29,472,311 32,174,465 2021 7,548,928 (4,871,307) 37,491,239 40,168,860 2020 40,058,597 (37,659,674) 46,158,636 48,557,559 The “Inclusion of Item 402(v) Equity Award Values” columns in the tables above are derived from the dollar value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 Inclusion of Equity Values for PEO ($) 2022 0 85,439,496 0 6,343,018 0 0 91,782,514 2021 0 103,743,322 0 13,530,815 0 0 117,274,138 2020 130,000,012 10,518,426 0 7,166,994 0 0 147,685,433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Average Inclusion of Equity Values for Non-PEO NEOs ($) 2022 5,298,332 20,772,973 0 3,401,006 0 0 29,472,311 2021 4,742,911 26,554,774 0 6,193,555 0 0 37,491,239 2020 37,311,859 5,691,658 0 3,155,119 0 0 46,158,636 4 The Peer Group TSR shown in this table utilizes the NASDAQ US Benchmark Pharmaceuticals Total Return Index (“NQ US Pharma Index”), which we also utilize in the stock performance graph required by Item 201(e) of Regulation S-K included in our Annual Reports on Form 10-K for the years reflected in the table above. The comparison assumes $100 was invested for the period starting December 31, 2019 through December 31 of the applicable fiscal year in each of the Company’s common stock and the NQ US Pharma Index. All dollar values assume reinvestment of the pre-tax value of dividends paid by companies included in the NQ US Pharma Index. The historical stock price performance of our common stock shown is not necessarily indicative of future stock price performance. 5 Pursuant to Item 402(v) of Regulation S-K, we determined our stock price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such measure in future years.</t>
        </is>
      </c>
    </row>
    <row r="5">
      <c r="A5" s="4" t="inlineStr">
        <is>
          <t>Company Selected Measure Name</t>
        </is>
      </c>
      <c r="B5" s="4" t="inlineStr">
        <is>
          <t>[1]</t>
        </is>
      </c>
      <c r="C5" s="4" t="inlineStr">
        <is>
          <t>Stock Price</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Leonard S. Schleifer, M.D., Ph.D. was our principal executive officer (“PEO”) for each year presented. George D. Yancopoulos, M.D., Ph.D., Robert E. Landry, Daniel P. Van Plew, and Andrew J. Murphy, Ph.D. comprise the non-PEO named executive officers (“Non-PEO NEOs”) for 2020; and each of these officers and Joseph J. LaRosa and Marion McCourt comprise the Non-PEO NEOs for 2021 and 2022, respectively.</t>
        </is>
      </c>
    </row>
    <row r="7">
      <c r="A7" s="4" t="inlineStr">
        <is>
          <t>Peer Group Issuers, Footnote [Text Block]</t>
        </is>
      </c>
      <c r="C7" s="4" t="inlineStr">
        <is>
          <t xml:space="preserve"> </t>
        </is>
      </c>
      <c r="D7" s="4" t="inlineStr">
        <is>
          <t xml:space="preserve"> </t>
        </is>
      </c>
      <c r="E7" s="4" t="inlineStr">
        <is>
          <t xml:space="preserve"> </t>
        </is>
      </c>
      <c r="F7" s="4" t="inlineStr">
        <is>
          <t>4</t>
        </is>
      </c>
    </row>
    <row r="8">
      <c r="A8" s="4" t="inlineStr">
        <is>
          <t>PEO Total Compensation Amount</t>
        </is>
      </c>
      <c r="B8" s="4" t="inlineStr">
        <is>
          <t>[2]</t>
        </is>
      </c>
      <c r="C8" s="5" t="n">
        <v>7004069</v>
      </c>
      <c r="D8" s="5" t="n">
        <v>6470514</v>
      </c>
      <c r="E8" s="5" t="n">
        <v>135350121</v>
      </c>
      <c r="F8" s="4" t="inlineStr">
        <is>
          <t xml:space="preserve"> </t>
        </is>
      </c>
    </row>
    <row r="9">
      <c r="A9" s="4" t="inlineStr">
        <is>
          <t>PEO Actually Paid Compensation Amount</t>
        </is>
      </c>
      <c r="B9" s="4" t="inlineStr">
        <is>
          <t>[2],[3],[4]</t>
        </is>
      </c>
      <c r="C9" s="6" t="n">
        <v>98786583</v>
      </c>
      <c r="D9" s="6" t="n">
        <v>123744652</v>
      </c>
      <c r="E9" s="6" t="n">
        <v>153035522</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 Inclusion of Equity Values for PEO ($) 2022 0 85,439,496 0 6,343,018 0 0 91,782,514 2021 0 103,743,322 0 13,530,815 0 0 117,274,138 2020 130,000,012 10,518,426 0 7,166,994 0 0 147,685,433</t>
        </is>
      </c>
    </row>
    <row r="11">
      <c r="A11" s="4" t="inlineStr">
        <is>
          <t>Non-PEO NEO Average Total Compensation Amount</t>
        </is>
      </c>
      <c r="B11" s="4" t="inlineStr">
        <is>
          <t>[2]</t>
        </is>
      </c>
      <c r="C11" s="6" t="n">
        <v>8061639</v>
      </c>
      <c r="D11" s="6" t="n">
        <v>7548928</v>
      </c>
      <c r="E11" s="6" t="n">
        <v>40058597</v>
      </c>
      <c r="F11" s="4" t="inlineStr">
        <is>
          <t xml:space="preserve"> </t>
        </is>
      </c>
    </row>
    <row r="12">
      <c r="A12" s="4" t="inlineStr">
        <is>
          <t>Non-PEO NEO Average Compensation Actually Paid Amount</t>
        </is>
      </c>
      <c r="B12" s="4" t="inlineStr">
        <is>
          <t>[2],[3],[4]</t>
        </is>
      </c>
      <c r="C12" s="5" t="n">
        <v>32174465</v>
      </c>
      <c r="D12" s="6" t="n">
        <v>40168860</v>
      </c>
      <c r="E12" s="6" t="n">
        <v>48557559</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Average Inclusion of Equity Values for Non-PEO NEOs ($) 2022 5,298,332 20,772,973 0 3,401,006 0 0 29,472,311 2021 4,742,911 26,554,774 0 6,193,555 0 0 37,491,239 2020 37,311,859 5,691,658 0 3,155,119 0 0</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Description of Relationship Between NEO Compensation “Actually Paid” and Company Total Shareholder Return (“TSR”)
The following chart sets forth the relationship between Compensation “Actually Paid” to our PEO, the average of Compensation “Actually Paid” to our Non-PEO NEOs, each as set forth in the Table above, and the Company’s cumulative TSR over the three-year period from 2020 through 2022. PEO and Average NEO Compensation “Actually Paid” Versus Regeneron TSR, 2020-2022</t>
        </is>
      </c>
    </row>
    <row r="15">
      <c r="A15" s="4" t="inlineStr">
        <is>
          <t>Compensation Actually Paid vs. Net Income [Text Block]</t>
        </is>
      </c>
      <c r="C15" s="4" t="inlineStr">
        <is>
          <t xml:space="preserve"> </t>
        </is>
      </c>
      <c r="D15" s="4" t="inlineStr">
        <is>
          <t xml:space="preserve"> </t>
        </is>
      </c>
      <c r="E15" s="4" t="inlineStr">
        <is>
          <t xml:space="preserve"> </t>
        </is>
      </c>
      <c r="F15" s="4" t="inlineStr">
        <is>
          <t>Description of Relationship Between NEO Compensation “Actually Paid” and Net Income
The following chart sets forth the relationship between Compensation “Actually Paid” to our PEO, the average of Compensation “Actually Paid” to our Non-PEO NEOs, and our net income during years 2020 through 2022, each as set forth in the table above. PEO and Average NEO Compensation “Actually Paid” Versus Regeneron Net Income, 2020-2022</t>
        </is>
      </c>
    </row>
    <row r="16">
      <c r="A16" s="4" t="inlineStr">
        <is>
          <t>Compensation Actually Paid vs. Company Selected Measure [Text Block]</t>
        </is>
      </c>
      <c r="C16" s="4" t="inlineStr">
        <is>
          <t>Description of Relationship Between NEO Compensation” Actually Paid” and Stock Price
The following chart sets forth the relationship between Compensation “Actually Paid” to our PEO, the average of Compensation “Actually Paid” to our Non-PEO NEOs, and the closing price of our common stock on the last trading day of years 2020 through 2022, each as set forth in the table above. PEO and Average NEO Compensation “Actually Paid” Versus Regeneron Stock Price, 2020-2022</t>
        </is>
      </c>
      <c r="D16" s="4" t="inlineStr">
        <is>
          <t xml:space="preserve"> </t>
        </is>
      </c>
      <c r="E16" s="4" t="inlineStr">
        <is>
          <t xml:space="preserve"> </t>
        </is>
      </c>
      <c r="F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c r="F17" s="4" t="inlineStr">
        <is>
          <t>Description of Relationship Between Company TSR and Peer Group TSR
The following chart compares our cumulative TSR over the three-year period from 2020 through 2022 to that of the NQ US Pharma Index over the same time period. Comparison of Regeneron Cumulative TSR to the NQ US Pharma Total Return Index, 2020-2022</t>
        </is>
      </c>
    </row>
    <row r="18">
      <c r="A18" s="4" t="inlineStr">
        <is>
          <t>Tabular List [Table Text Block]</t>
        </is>
      </c>
      <c r="C18" s="4" t="inlineStr">
        <is>
          <t xml:space="preserve">2022 Tabular List of Most Important Financial and Non-Financial Performance Measures
The following table presents the financial and non-financial performance measures that the Company considers to have been the most important in linking Compensation “Actually Paid” to our PEO and our Non-PEO NEOs in 2022 to Company performance. The measures in this table are not ranked. Stock Price Regulatory submissions for new products or indications TSR Positive data readouts Non-GAAP diluted EPS New Investigational New Drug Applications Approvals of new products or indications </t>
        </is>
      </c>
      <c r="D18" s="4" t="inlineStr">
        <is>
          <t xml:space="preserve"> </t>
        </is>
      </c>
      <c r="E18" s="4" t="inlineStr">
        <is>
          <t xml:space="preserve"> </t>
        </is>
      </c>
      <c r="F18" s="4" t="inlineStr">
        <is>
          <t xml:space="preserve"> </t>
        </is>
      </c>
    </row>
    <row r="19">
      <c r="A19" s="4" t="inlineStr">
        <is>
          <t>Total Shareholder Return Amount</t>
        </is>
      </c>
      <c r="C19" s="7" t="n">
        <v>192.15</v>
      </c>
      <c r="D19" s="8" t="n">
        <v>168.19</v>
      </c>
      <c r="E19" s="8" t="n">
        <v>128.66</v>
      </c>
      <c r="F19" s="4" t="inlineStr">
        <is>
          <t xml:space="preserve"> </t>
        </is>
      </c>
    </row>
    <row r="20">
      <c r="A20" s="4" t="inlineStr">
        <is>
          <t>Peer Group Total Shareholder Return Amount</t>
        </is>
      </c>
      <c r="B20" s="4" t="inlineStr">
        <is>
          <t>[5]</t>
        </is>
      </c>
      <c r="C20" s="8" t="n">
        <v>153.08</v>
      </c>
      <c r="D20" s="8" t="n">
        <v>137.47</v>
      </c>
      <c r="E20" s="8" t="n">
        <v>110.52</v>
      </c>
      <c r="F20" s="4" t="inlineStr">
        <is>
          <t xml:space="preserve"> </t>
        </is>
      </c>
    </row>
    <row r="21">
      <c r="A21" s="4" t="inlineStr">
        <is>
          <t>Net Income (Loss)</t>
        </is>
      </c>
      <c r="C21" s="5" t="n">
        <v>4338400000</v>
      </c>
      <c r="D21" s="5" t="n">
        <v>8075300000</v>
      </c>
      <c r="E21" s="5" t="n">
        <v>3513200000</v>
      </c>
      <c r="F21" s="4" t="inlineStr">
        <is>
          <t xml:space="preserve"> </t>
        </is>
      </c>
    </row>
    <row r="22">
      <c r="A22" s="4" t="inlineStr">
        <is>
          <t>Company Selected Measure Amount</t>
        </is>
      </c>
      <c r="B22" s="4" t="inlineStr">
        <is>
          <t>[1]</t>
        </is>
      </c>
      <c r="C22" s="8" t="n">
        <v>721.49</v>
      </c>
      <c r="D22" s="8" t="n">
        <v>631.52</v>
      </c>
      <c r="E22" s="8" t="n">
        <v>483.11</v>
      </c>
      <c r="F22" s="4" t="inlineStr">
        <is>
          <t xml:space="preserve"> </t>
        </is>
      </c>
    </row>
    <row r="23">
      <c r="A23" s="4" t="inlineStr">
        <is>
          <t>PEO Name</t>
        </is>
      </c>
      <c r="C23" s="4" t="inlineStr">
        <is>
          <t xml:space="preserve"> </t>
        </is>
      </c>
      <c r="D23" s="4" t="inlineStr">
        <is>
          <t xml:space="preserve"> </t>
        </is>
      </c>
      <c r="E23" s="4" t="inlineStr">
        <is>
          <t xml:space="preserve"> </t>
        </is>
      </c>
      <c r="F23" s="4" t="inlineStr">
        <is>
          <t>Leonard S. Schleifer, M.D., Ph.D.</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Stock Price</t>
        </is>
      </c>
      <c r="D26" s="4" t="inlineStr">
        <is>
          <t xml:space="preserve"> </t>
        </is>
      </c>
      <c r="E26" s="4" t="inlineStr">
        <is>
          <t xml:space="preserve"> </t>
        </is>
      </c>
      <c r="F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TSR</t>
        </is>
      </c>
      <c r="D29" s="4" t="inlineStr">
        <is>
          <t xml:space="preserve"> </t>
        </is>
      </c>
      <c r="E29" s="4" t="inlineStr">
        <is>
          <t xml:space="preserve"> </t>
        </is>
      </c>
      <c r="F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Non-GAAP diluted EPS</t>
        </is>
      </c>
      <c r="D32" s="4" t="inlineStr">
        <is>
          <t xml:space="preserve"> </t>
        </is>
      </c>
      <c r="E32" s="4" t="inlineStr">
        <is>
          <t xml:space="preserve"> </t>
        </is>
      </c>
      <c r="F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Approvals of new products or indications</t>
        </is>
      </c>
      <c r="D35" s="4" t="inlineStr">
        <is>
          <t xml:space="preserve"> </t>
        </is>
      </c>
      <c r="E35" s="4" t="inlineStr">
        <is>
          <t xml:space="preserve"> </t>
        </is>
      </c>
      <c r="F35" s="4" t="inlineStr">
        <is>
          <t xml:space="preserve"> </t>
        </is>
      </c>
    </row>
    <row r="36">
      <c r="A36" s="4" t="inlineStr">
        <is>
          <t>Measure [Axis]: 5</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Measure Name</t>
        </is>
      </c>
      <c r="C38" s="4" t="inlineStr">
        <is>
          <t>Regulatory submissions for new products or indications</t>
        </is>
      </c>
      <c r="D38" s="4" t="inlineStr">
        <is>
          <t xml:space="preserve"> </t>
        </is>
      </c>
      <c r="E38" s="4" t="inlineStr">
        <is>
          <t xml:space="preserve"> </t>
        </is>
      </c>
      <c r="F38" s="4" t="inlineStr">
        <is>
          <t xml:space="preserve"> </t>
        </is>
      </c>
    </row>
    <row r="39">
      <c r="A39" s="4" t="inlineStr">
        <is>
          <t>Measure [Axis]: 6</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Measure Name</t>
        </is>
      </c>
      <c r="C41" s="4" t="inlineStr">
        <is>
          <t>Positive data readouts</t>
        </is>
      </c>
      <c r="D41" s="4" t="inlineStr">
        <is>
          <t xml:space="preserve"> </t>
        </is>
      </c>
      <c r="E41" s="4" t="inlineStr">
        <is>
          <t xml:space="preserve"> </t>
        </is>
      </c>
      <c r="F41" s="4" t="inlineStr">
        <is>
          <t xml:space="preserve"> </t>
        </is>
      </c>
    </row>
    <row r="42">
      <c r="A42" s="4" t="inlineStr">
        <is>
          <t>Measure [Axis]: 7</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Measure Name</t>
        </is>
      </c>
      <c r="C44" s="4" t="inlineStr">
        <is>
          <t>New Investigational New Drug Applications</t>
        </is>
      </c>
      <c r="D44" s="4" t="inlineStr">
        <is>
          <t xml:space="preserve"> </t>
        </is>
      </c>
      <c r="E44" s="4" t="inlineStr">
        <is>
          <t xml:space="preserve"> </t>
        </is>
      </c>
      <c r="F44" s="4" t="inlineStr">
        <is>
          <t xml:space="preserve"> </t>
        </is>
      </c>
    </row>
    <row r="45">
      <c r="A45" s="4" t="inlineStr">
        <is>
          <t>PEO [Member] | Exclusion of Stock Awards and Option Awards from Summary Compensation Table for PEO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5" t="n">
        <v>0</v>
      </c>
      <c r="D47" s="5" t="n">
        <v>0</v>
      </c>
      <c r="E47" s="5" t="n">
        <v>-130000032</v>
      </c>
      <c r="F47" s="4" t="inlineStr">
        <is>
          <t xml:space="preserve"> </t>
        </is>
      </c>
    </row>
    <row r="48">
      <c r="A48" s="4" t="inlineStr">
        <is>
          <t>PEO [Member] | Inclusion of Item 402(v) Equity Award Values for PEO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91782514</v>
      </c>
      <c r="D50" s="6" t="n">
        <v>117274138</v>
      </c>
      <c r="E50" s="6" t="n">
        <v>147685433</v>
      </c>
      <c r="F50" s="4" t="inlineStr">
        <is>
          <t xml:space="preserve"> </t>
        </is>
      </c>
    </row>
    <row r="51">
      <c r="A51" s="4" t="inlineStr">
        <is>
          <t>PEO [Member] | Year-End Fair Value of Equity Awards Granted During Year That Remained Unvested as of Last Day of Year for PEO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0</v>
      </c>
      <c r="D53" s="6" t="n">
        <v>0</v>
      </c>
      <c r="E53" s="6" t="n">
        <v>130000012</v>
      </c>
      <c r="F53" s="4" t="inlineStr">
        <is>
          <t xml:space="preserve"> </t>
        </is>
      </c>
    </row>
    <row r="54">
      <c r="A54" s="4" t="inlineStr">
        <is>
          <t>PEO [Member] | Change in Fair Value from Last Day of Prior Year to Last Day of Year of Unvested Equity Awards for PEO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6" t="n">
        <v>85439496</v>
      </c>
      <c r="D56" s="6" t="n">
        <v>103743322</v>
      </c>
      <c r="E56" s="6" t="n">
        <v>10518426</v>
      </c>
      <c r="F56" s="4" t="inlineStr">
        <is>
          <t xml:space="preserve"> </t>
        </is>
      </c>
    </row>
    <row r="57">
      <c r="A57" s="4" t="inlineStr">
        <is>
          <t>PEO [Member] | Vesting-Date Fair Value of Equity Awards Granted During Year that Vested During Year for PEO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6" t="n">
        <v>0</v>
      </c>
      <c r="D59" s="6" t="n">
        <v>0</v>
      </c>
      <c r="E59" s="6" t="n">
        <v>0</v>
      </c>
      <c r="F59" s="4" t="inlineStr">
        <is>
          <t xml:space="preserve"> </t>
        </is>
      </c>
    </row>
    <row r="60">
      <c r="A60" s="4" t="inlineStr">
        <is>
          <t>PEO [Member] | Change in Fair Value from Last Day of Prior Year to Vesting Date of Unvested Equity Awards that Vested During Year for PEO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6" t="n">
        <v>6343018</v>
      </c>
      <c r="D62" s="6" t="n">
        <v>13530815</v>
      </c>
      <c r="E62" s="6" t="n">
        <v>7166994</v>
      </c>
      <c r="F62" s="4" t="inlineStr">
        <is>
          <t xml:space="preserve"> </t>
        </is>
      </c>
    </row>
    <row r="63">
      <c r="A63" s="4" t="inlineStr">
        <is>
          <t>PEO [Member] | Fair Value at Last Day of Prior Year of Equity Awards Forfeited During Year for PEO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0</v>
      </c>
      <c r="D65" s="6" t="n">
        <v>0</v>
      </c>
      <c r="E65" s="6" t="n">
        <v>0</v>
      </c>
      <c r="F65" s="4" t="inlineStr">
        <is>
          <t xml:space="preserve"> </t>
        </is>
      </c>
    </row>
    <row r="66">
      <c r="A66" s="4" t="inlineStr">
        <is>
          <t>PEO [Member] | Value of Dividends or Other Earnings Paid on Stock or Option Awards Not Otherwise Included for PEO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6" t="n">
        <v>0</v>
      </c>
      <c r="D68" s="6" t="n">
        <v>0</v>
      </c>
      <c r="E68" s="6" t="n">
        <v>0</v>
      </c>
      <c r="F68" s="4" t="inlineStr">
        <is>
          <t xml:space="preserve"> </t>
        </is>
      </c>
    </row>
    <row r="69">
      <c r="A69" s="4" t="inlineStr">
        <is>
          <t>PEO [Member] | Total - Inclusion of Equity Values for PEO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6" t="n">
        <v>91782514</v>
      </c>
      <c r="D71" s="6" t="n">
        <v>117274138</v>
      </c>
      <c r="E71" s="6" t="n">
        <v>147685433</v>
      </c>
      <c r="F71" s="4" t="inlineStr">
        <is>
          <t xml:space="preserve"> </t>
        </is>
      </c>
    </row>
    <row r="72">
      <c r="A72" s="4" t="inlineStr">
        <is>
          <t>Non-PEO NEO [Member] | Exclusion of Stock Awards and Option Awards from Summary Compensation Table for Non-PEO NEOs [Member]</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C74" s="6" t="n">
        <v>-5359485</v>
      </c>
      <c r="D74" s="6" t="n">
        <v>-4871307</v>
      </c>
      <c r="E74" s="6" t="n">
        <v>-37659674</v>
      </c>
      <c r="F74" s="4" t="inlineStr">
        <is>
          <t xml:space="preserve"> </t>
        </is>
      </c>
    </row>
    <row r="75">
      <c r="A75" s="4" t="inlineStr">
        <is>
          <t>Non-PEO NEO [Member] | nclusion of Item 402(v) Equity Award Values for Non-PEO NEOs [Member]</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C77" s="6" t="n">
        <v>29472311</v>
      </c>
      <c r="D77" s="6" t="n">
        <v>37491239</v>
      </c>
      <c r="E77" s="6" t="n">
        <v>46158636</v>
      </c>
      <c r="F77" s="4" t="inlineStr">
        <is>
          <t xml:space="preserve"> </t>
        </is>
      </c>
    </row>
    <row r="78">
      <c r="A78" s="4" t="inlineStr">
        <is>
          <t>Non-PEO NEO [Member] | Average Year-End Fair Value of Equity Awards Granted During Year That Remained Unvested as of Last Day of Year for Non-PEO NEOs [Member]</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C80" s="6" t="n">
        <v>5298332</v>
      </c>
      <c r="D80" s="6" t="n">
        <v>4742911</v>
      </c>
      <c r="E80" s="6" t="n">
        <v>37311859</v>
      </c>
      <c r="F80" s="4" t="inlineStr">
        <is>
          <t xml:space="preserve"> </t>
        </is>
      </c>
    </row>
    <row r="81">
      <c r="A81" s="4" t="inlineStr">
        <is>
          <t>Non-PEO NEO [Member] | Average Change in Fair Value from Last Day of Prior Year to Last Day of Year of Unvested Equity Awards for Non-PEO NEOs [Member]</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C83" s="6" t="n">
        <v>20772973</v>
      </c>
      <c r="D83" s="6" t="n">
        <v>26554774</v>
      </c>
      <c r="E83" s="6" t="n">
        <v>5691658</v>
      </c>
      <c r="F83" s="4" t="inlineStr">
        <is>
          <t xml:space="preserve"> </t>
        </is>
      </c>
    </row>
    <row r="84">
      <c r="A84" s="4" t="inlineStr">
        <is>
          <t>Non-PEO NEO [Member] | Average Vesting-Date Fair Value of Equity Awards Granted During Year that Vested During Year for Non-PEO NEOs [Member]</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C86" s="6" t="n">
        <v>0</v>
      </c>
      <c r="D86" s="6" t="n">
        <v>0</v>
      </c>
      <c r="E86" s="6" t="n">
        <v>0</v>
      </c>
      <c r="F86" s="4" t="inlineStr">
        <is>
          <t xml:space="preserve"> </t>
        </is>
      </c>
    </row>
    <row r="87">
      <c r="A87" s="4" t="inlineStr">
        <is>
          <t>Non-PEO NEO [Member] | Average Change in Fair Value from Last Day of Prior Year to Vesting Date of Unvested Equity Awards that Vested During Year for Non-PEO NEOs [Member]</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C89" s="6" t="n">
        <v>3401006</v>
      </c>
      <c r="D89" s="6" t="n">
        <v>6193555</v>
      </c>
      <c r="E89" s="6" t="n">
        <v>3155119</v>
      </c>
      <c r="F89" s="4" t="inlineStr">
        <is>
          <t xml:space="preserve"> </t>
        </is>
      </c>
    </row>
    <row r="90">
      <c r="A90" s="4" t="inlineStr">
        <is>
          <t>Non-PEO NEO [Member] | Average Fair Value at Last Day of Prior Year of Equity Awards Forfeited During Year for Non-PEO NEOs [Member]</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C92" s="6" t="n">
        <v>0</v>
      </c>
      <c r="D92" s="6" t="n">
        <v>0</v>
      </c>
      <c r="E92" s="6" t="n">
        <v>0</v>
      </c>
      <c r="F92" s="4" t="inlineStr">
        <is>
          <t xml:space="preserve"> </t>
        </is>
      </c>
    </row>
    <row r="93">
      <c r="A93" s="4" t="inlineStr">
        <is>
          <t>Non-PEO NEO [Member] | Average Value of Dividends or Other Earnings Paid on Stock or Option Awards Not Otherwise Included for Non-PEO NEOs [Member]</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C95" s="6" t="n">
        <v>0</v>
      </c>
      <c r="D95" s="6" t="n">
        <v>0</v>
      </c>
      <c r="E95" s="6" t="n">
        <v>0</v>
      </c>
      <c r="F95" s="4" t="inlineStr">
        <is>
          <t xml:space="preserve"> </t>
        </is>
      </c>
    </row>
    <row r="96">
      <c r="A96" s="4" t="inlineStr">
        <is>
          <t>Non-PEO NEO [Member] | Total—Average Inclusion of Equity Values for Non-PEO NEOs [Member]</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C98" s="5" t="n">
        <v>29472311</v>
      </c>
      <c r="D98" s="5" t="n">
        <v>37491239</v>
      </c>
      <c r="E98" s="5" t="n">
        <v>46158636</v>
      </c>
      <c r="F98" s="4" t="inlineStr">
        <is>
          <t xml:space="preserve"> </t>
        </is>
      </c>
    </row>
    <row r="99"/>
    <row r="100">
      <c r="A100" s="4" t="inlineStr">
        <is>
          <t>[1] 5 Pursuant to Item 402(v) of Regulation S-K, we determined our stock price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such measure in future years. 1 Leonard S. Schleifer, M.D., Ph.D. was our principal executive officer (“PEO”) for each year presented. George D. Yancopoulos, M.D., Ph.D., Robert E. Landry, Daniel P. Van Plew, and Andrew J. Murphy, Ph.D. comprise the non-PEO named executive officers (“Non-PEO NEOs”) for 2020; and each of these officers and Joseph J. LaRosa and Marion McCourt comprise the Non-PEO NEOs for 2021 and 2022, respectively. 3 “Compensation “Actually Paid”” reflects the exclusions and inclusions of equity awards for the PEO and the Non-PEO NEOs as set forth below and calculated in accordance with FASB ASC Topic 718 using the valuation methodologies and assumptions set forth in the calculation of the grant date fair value of these awards as disclosed in the Company’s audited financial statements for the fiscal year in which the equity awards were   The “Exclusion of Stock Awards and Option Awards from Summary Compensation Table” columns in the tables below reflect the aggregate amounts reported in the Summary Compensation Table for the applicable year in the “Stock Awards” and “Option Awards” columns. Year Summary Compensation Table Total for PEO ($) Exclusion of Stock Awards and Option Awards from Summary Compensation Table for PEO ($) Inclusion of Item 402(v) Equity Award Values for PEO ($) Compensation “Actually Paid” to PEO ($) 2022 7,004,069 0 91,782,514 98,786,583 2021 6,470,514 0 117,274,138 123,744,652 2020 135,350,121 (130,000,032) 147,685,433 153,035,522 Year Average Summary Compensation Table Total for Non-PEO NEOs ($) Exclusion of Stock Awards and Option Awards from Summary Compensation Table for Non-PEO NEOs ($) Inclusion of Item 402(v) Equity Award Values for Non-PEO NEOs($) Average Compensation “Actually Paid” to Non-PEO NEOs ($) 2022 8,061,639 (5,359,485) 29,472,311 32,174,465 2021 7,548,928 (4,871,307) 37,491,239 40,168,860 2020 40,058,597 (37,659,674) 46,158,636 48,557,559 The “Inclusion of Item 402(v) Equity Award Values” columns in the tables above are derived from the dollar value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 - Inclusion of Equity Values for PEO ($) 2022 0 85,439,496 0 6,343,018 0 0 91,782,514 2021 0 103,743,322 0 13,530,815 0 0 117,274,138 2020 130,000,012 10,518,426 0 7,166,994 0 0 147,685,433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Average Inclusion of Equity Values for Non-PEO NEOs ($) 2022 5,298,332 20,772,973 0 3,401,006 0 0 29,472,311 2021 4,742,911 26,554,774 0 6,193,555 0 0 37,491,239 2020 37,311,859 5,691,658 0 3,155,119 0 0 2 The amounts shown for “Compensation “Actually Paid”” have been calculated in accordance with Item 402(v) of Regulation S K and do not reflect compensation actually earned, realized, or received by the Company’s NEOs. These amounts reflect total compensation as reported in the Summary Compensation Table with certain adjustments as described in footnote 3 below. 4</t>
        </is>
      </c>
    </row>
  </sheetData>
  <mergeCells count="4">
    <mergeCell ref="A1:B2"/>
    <mergeCell ref="C1:E1"/>
    <mergeCell ref="A99:E99"/>
    <mergeCell ref="A100:E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1:29Z</dcterms:created>
  <dcterms:modified xmlns:dcterms="http://purl.org/dc/terms/" xmlns:xsi="http://www.w3.org/2001/XMLSchema-instance" xsi:type="dcterms:W3CDTF">2023-04-21T20:01:29Z</dcterms:modified>
</cp:coreProperties>
</file>